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Significant Accounting Policies" sheetId="7" r:id="rId7"/>
    <s:sheet name="Seasonality" sheetId="8" r:id="rId8"/>
    <s:sheet name="Earnings Per Share" sheetId="9" r:id="rId9"/>
    <s:sheet name="Commitments" sheetId="10" r:id="rId10"/>
    <s:sheet name="Operating Segment" sheetId="11" r:id="rId11"/>
    <s:sheet name="Stock-Based Compensation" sheetId="12" r:id="rId12"/>
    <s:sheet name="Warranty Reserve" sheetId="13" r:id="rId13"/>
    <s:sheet name="Fair Value Measurement of Finan" sheetId="14" r:id="rId14"/>
    <s:sheet name="Recent Accounting Pronouncement" sheetId="15" r:id="rId15"/>
    <s:sheet name="Subsequent Event" sheetId="16" r:id="rId16"/>
    <s:sheet name="Earnings Per Share (Tables)" sheetId="17" r:id="rId17"/>
    <s:sheet name="Commitments (Tables)" sheetId="18" r:id="rId18"/>
    <s:sheet name="Operating Segment (Tables)" sheetId="19" r:id="rId19"/>
    <s:sheet name="Stock-Based Compensation (Table" sheetId="20" r:id="rId20"/>
    <s:sheet name="Warranty Reserve (Tables)" sheetId="21" r:id="rId21"/>
    <s:sheet name="Earnings Per Share - Additional" sheetId="22" r:id="rId22"/>
    <s:sheet name="Computation of Diluted Earnings" sheetId="23" r:id="rId23"/>
    <s:sheet name="Commitments - Additional Inform" sheetId="24" r:id="rId24"/>
    <s:sheet name="Operating Leases Future Minimum" sheetId="25" r:id="rId25"/>
    <s:sheet name="Operating Segment - Additional " sheetId="26" r:id="rId26"/>
    <s:sheet name="Component of Net Sales by Regio" sheetId="27" r:id="rId27"/>
    <s:sheet name="Stock Based Compensation - Addi" sheetId="28" r:id="rId28"/>
    <s:sheet name="Summary of Stock Option Activit" sheetId="29" r:id="rId29"/>
    <s:sheet name="Summary of Restricted Share Act" sheetId="30" r:id="rId30"/>
    <s:sheet name="Accrued Warranty Expense (Detai" sheetId="31" r:id="rId31"/>
    <s:sheet name="Fair Value Measurement of Fin32" sheetId="32" r:id="rId32"/>
    <s:sheet name="Subsequent Event - Additional I" sheetId="33" r:id="rId33"/>
  </s:sheets>
  <s:definedNames/>
  <s:calcPr calcId="124519" calcMode="auto" fullCalcOnLoad="1"/>
</s:workbook>
</file>

<file path=xl/sharedStrings.xml><?xml version="1.0" encoding="utf-8"?>
<sst xmlns="http://schemas.openxmlformats.org/spreadsheetml/2006/main" uniqueCount="236">
  <si>
    <t>Document and Entity Information - shares</t>
  </si>
  <si>
    <t>6 Months Ended</t>
  </si>
  <si>
    <t>Jun. 30, 2015</t>
  </si>
  <si>
    <t>Aug. 0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CRV</t>
  </si>
  <si>
    <t>Entity Registrant Name</t>
  </si>
  <si>
    <t>COAST DISTRIBUTION SYSTEM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t>
  </si>
  <si>
    <t>Accounts receivable - net of allowances of $330 and $225 as of June 30, 2015 and December 31, 2014, respectively</t>
  </si>
  <si>
    <t>Inventories</t>
  </si>
  <si>
    <t>Other current assets</t>
  </si>
  <si>
    <t>Total current assets</t>
  </si>
  <si>
    <t>Property, plant, and equipment, net</t>
  </si>
  <si>
    <t>Other assets</t>
  </si>
  <si>
    <t>Total Assets</t>
  </si>
  <si>
    <t>Current Liabilities</t>
  </si>
  <si>
    <t>Accounts payable</t>
  </si>
  <si>
    <t>Accrued liabilities</t>
  </si>
  <si>
    <t>Total current liabilities</t>
  </si>
  <si>
    <t>Long-term obligations</t>
  </si>
  <si>
    <t>Total liabilities</t>
  </si>
  <si>
    <t>Commitments and contingencies (Note 4)</t>
  </si>
  <si>
    <t>Stockholders' equity</t>
  </si>
  <si>
    <t>Preferred stock, $.001 par value: 2,000,000 shares authorized; none issued or outstanding:</t>
  </si>
  <si>
    <t>Common stock, $.001 par value: 10,000,000 shares authorized; 5,197,182 and 5,207,180 shares issued and outstanding at June 30, 2015 and December 31, 2014, respectively</t>
  </si>
  <si>
    <t>Accumulated other comprehensive (loss) earnings</t>
  </si>
  <si>
    <t>Retained earnings</t>
  </si>
  <si>
    <t>Total stockholders' equity</t>
  </si>
  <si>
    <t>Total liabilities and stockholders' equity</t>
  </si>
  <si>
    <t>Condensed Consolidated Balance Sheets (Parenthetical) - USD ($) $ in Thousands</t>
  </si>
  <si>
    <t>Accounts receivable, allowance</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 USD ($) $ in Thousands</t>
  </si>
  <si>
    <t>3 Months Ended</t>
  </si>
  <si>
    <t>Jun. 30, 2014</t>
  </si>
  <si>
    <t>Net sales</t>
  </si>
  <si>
    <t>Cost of Sales, including distribution costs</t>
  </si>
  <si>
    <t>Gross profit</t>
  </si>
  <si>
    <t>Selling, general and administrative expenses</t>
  </si>
  <si>
    <t>Operating income</t>
  </si>
  <si>
    <t>Other (income) expense</t>
  </si>
  <si>
    <t>Interest</t>
  </si>
  <si>
    <t>Other</t>
  </si>
  <si>
    <t>Nonoperating Income (Expense)</t>
  </si>
  <si>
    <t>Earnings before income tax provision</t>
  </si>
  <si>
    <t>Income tax provision</t>
  </si>
  <si>
    <t>Net earnings</t>
  </si>
  <si>
    <t>Basic earnings per share</t>
  </si>
  <si>
    <t>Diluted earnings per share</t>
  </si>
  <si>
    <t>Consolidated Statements of Comprehensive Earnings - USD ($) $ in Thousands</t>
  </si>
  <si>
    <t>Other comprehensive earnings (loss):</t>
  </si>
  <si>
    <t>Foreign currency translation adjustment</t>
  </si>
  <si>
    <t>Total comprehensive earnings</t>
  </si>
  <si>
    <t>Condensed Consolidated Statements of Cash Flows - USD ($) $ in Thousands</t>
  </si>
  <si>
    <t>Cash flows from operating activities:</t>
  </si>
  <si>
    <t>Adjustments to reconcile net earnings to net cash used in operating activities:</t>
  </si>
  <si>
    <t>Depreciation and amortization</t>
  </si>
  <si>
    <t>Stock-based compensation expense</t>
  </si>
  <si>
    <t>Loss on sale of property and equipment</t>
  </si>
  <si>
    <t>Deferred income taxes</t>
  </si>
  <si>
    <t>Changes in assets and liabilities:</t>
  </si>
  <si>
    <t>Accounts receivable</t>
  </si>
  <si>
    <t>Net cash used in operating activities</t>
  </si>
  <si>
    <t>Cash flows from investing activities:</t>
  </si>
  <si>
    <t>Proceeds from sale of property and equipment</t>
  </si>
  <si>
    <t>Capital expenditures</t>
  </si>
  <si>
    <t>Increase in other assets</t>
  </si>
  <si>
    <t>Net cash used in investing activities</t>
  </si>
  <si>
    <t>Cash flows from financing activities:</t>
  </si>
  <si>
    <t>Borrowings under line of credit agreement</t>
  </si>
  <si>
    <t>Repayments under line of credit agreement</t>
  </si>
  <si>
    <t>Common stock cancelled in payment of payroll taxes due on vesting of restricted shares under employee stock incentive plans</t>
  </si>
  <si>
    <t>Excess tax benefit from stock-based payments</t>
  </si>
  <si>
    <t>Issuance of common stock pursuant to equity incentive plans</t>
  </si>
  <si>
    <t>Net cash provided by financing activities</t>
  </si>
  <si>
    <t>Effect of exchange rate changes on cash</t>
  </si>
  <si>
    <t>NET INCREASE (DECREASE) IN CASH</t>
  </si>
  <si>
    <t>Cash beginning of period</t>
  </si>
  <si>
    <t>Cash end of period</t>
  </si>
  <si>
    <t>Significant Accounting Policies</t>
  </si>
  <si>
    <t>1. Significant Accounting
Policies
The preparation of consolidated financial statements in conformity
with generally accepted accounting principles as in effect in the
United States (GAAP) requires us to make estimates and assumptions
that affect the amounts reported and disclosed in the financial
statements and the accompanying notes. On an ongoing basis, we
evaluate our estimates, including those related to the accounts
receivable and sales allowances, and useful lives of property and
equipment, fair values of stock-based awards, income taxes,
warranty liability, and other contingent liabilities, among others.
We base our estimates on historical experience and on various
assumptions that are believed to be reasonable, the results of
which form the basis for making judgments about the carrying values
of assets and liabilities. However, such estimates and the
assumptions on which they were based may later prove to have been
incorrect due to unforeseen changes in market or economic
conditions or the occurrence of unexpected events. As a result, the
carrying values of our assets and our results of operations could
differ in the future from the carrying values and the results of
operations that were based on our earlier estimates and
assumptions. See “Management’s Discussion and Analysis
of Financial Condition and Results of Operations – Critical
Accounting Policies and Estimates” in Item 2 of Part I
of this report.</t>
  </si>
  <si>
    <t>Seasonality</t>
  </si>
  <si>
    <t>2. Seasonality</t>
  </si>
  <si>
    <t>Earnings Per Share</t>
  </si>
  <si>
    <t>3. Earnings Per Share
The table which follows sets forth the manner in which diluted
earnings per common share for the three and six month periods ended
June 30, 2015 and 2014 were calculated.
Three Months Ended Six Months Ended
2015 2014 2015 2014
(In thousands)
Numerator:
Net earnings $ 1,063 $ 787 $ 588 $ 49
Denominator:
Weighted average shares outstanding (1) 5,032 4,936 4,990 4,876
Dilutive effect of stock options and non-vested restricted
shares 4 5 13 35
Denominator for diluted net earnings per share 5,036 4,941 5,003 4,911
(1) Does not include unvested restricted
shares.</t>
  </si>
  <si>
    <t>Commitments</t>
  </si>
  <si>
    <t>4. Commitments
Year Ending December 31, (In thousands)
2015 (remaining six months) $ 1,808
2016 3,087
2017 727
2018 479
2019 430
Thereafter 570
$ 7,101</t>
  </si>
  <si>
    <t>Operating Segment</t>
  </si>
  <si>
    <t>5. Operating Segment
Three Months Ended Six Months Ended
2015 2014 2015 2014
(In thousands)
USA $ 36,854 $ 28,652 $ 60,119 $ 47,656
Canada 6,768 8,145 11,995 13,996
$ 43,622 $ 36,797 $ 72,114 $ 61,652</t>
  </si>
  <si>
    <t>Stock-Based Compensation</t>
  </si>
  <si>
    <t>6. Stock-Based Compensation
The Previously Approved Plans had provided that, if any options
outstanding under any of those Plans were to expire or otherwise
terminate, rather than being exercised, or if any unvested
restricted shares were to be cancelled, the shares that had been
subject to those options and such cancelled restricted shares would
have become available for the grant of new options or other equity
incentives under those Plans. However, the 2012 Plan provides,
instead, that if any of those options expire or terminate for any
reason or any of those unvested restricted shares are cancelled,
then, the number of shares that will become available for grants or
awards of equity incentives under the 2012 Plan will be increased
by an equivalent number of shares, instead of becoming available
for new equity incentive grants under the Previously Approved
Plans. Therefore, if any equity incentives that are outstanding
under the Previously Approved Plans expire, terminate or, subject
to certain limitations, are reacquired by the Company, then a
number of shares equal to the number of shares that had been
subject to those equity incentives would become available for
future grants under the 2012 Plan and those shares would cease to
be available for future grants under the Previously Approved Plans.
Between the date of the adoption of the 2012 Plan and June 30,
2015, a total of 308,821 shares that had been the subject of option
or restricted stock grants under the Previously Approved Plans had
been cancelled or forfeited and as a result, an equal number of
shares had become available for grant under the 2012 Plan.
At June 30, 2015, options to purchase a total of 64,000 shares
of our common stock and a total of 165,491 of unvested restricted
shares were outstanding under the 2012 and Previously Approved
Plans. As of that same date, 419,330 shares remained available for
future equity incentive grants under the 2012 Plan.
We recognized non-cash stock-based compensation expense of $92,000
for the quarter ended June 30, 2015 and $235,000 and $124,000
for the six months ended June 30, 2015 and 2014, respectively,
as a component of selling, general and administrative expenses in
our condensed consolidated statements of operations.
Information Regarding Stock Options
Expected volatilities are based on the historical volatility of the
Company’s common stock. The risk free interest rate is based
upon market yields for United States treasury debt securities. The
expected dividend yield is based upon the Company’s dividend
policy and the fair market value of the Company’s shares at
the time of grant. Expected lives are based on several factors,
including the average holding period of outstanding options, their
remaining terms and the cycle of our long range business plan.
We did not grant any stock options in the six months ended
June 30, 2015 or in the six months ended 2014. As a result, no
estimates of the fair market values of options were made during
either of those periods.
The following table summarizes stock option activity during the six
month period ended June 30, 2015:
Number Weighted Weighted Average
Outstanding at January 1, 2015 101,000 $ 5.31
Granted
—
—
Exercised
—
—
Forfeited (37,000 ) 7.29
Outstanding and exercisable at June 30, 2015 64,000 $ 4.17 4.8 years $ 29,520
Options vested and expected (as of June 30, 2015) to vest in
the future 64,000 $ 4.17 4.8 years $ 29,520
The average intrinsic values set forth in the above table represent
the total pre-tax intrinsic values (the average of the differences
between the closing stock price of the Company’s common stock
on June 30, 2015 and the respective exercise prices of the
then outstanding in-the-money options) that would have been
received by the option holders if all of the in-the-money options
had been exercised on June 30, 2015. There were no options
exercised during the first six months of 2015.
There was no unvested compensation cost related to unvested options
for the six months ended June 30, 2015.
Restricted Shares
In 2013 and 2014, the Compensation Committee granted
“performance-contingent” restricted shares to our
officers and other key management employees. These
performance-contingent shares vest in three annual installments,
subject to the achievement by the Company of different financial
performance goals for each of those years. Stock-based compensation
expense with respect to each one-third of those
performance-contingent shares is recognized only if and when we are
able to determine that the Company’s achievement of the
performance goal for the particular year has become probable.
However, if any stock-based compensation expense were to be
recognized based on such a determination, but the performance goal
was not ultimately achieved, then any that previously recognized
stock-based compensation expense would be reversed. At
June 30, 2015, a total of 165,491 unvested
performance-contingent restricted shares were outstanding.
A summary of the status of the Company’s restricted share
activity follows:
Shares Weighted
Unvested restricted shares outstanding at January 1, 2015 268,985 $ 3.43
Granted
—
—
Vested (103,494 ) (3.44 )
Forfeited
—
—
Unvested at June 30, 2015 165,491 $ 3.42
The intrinsic value of the 103,494 restricted shares that vested
during the six months ended June 30, 2015 was approximately
$370,000. A total of 9,998 of those restricted shares were
cancelled in satisfaction of a total of $35,000 of tax withholding
obligations of holders of those restricted shares that arose as a
result of the vesting of those shares.
Unrecognized stock-based compensation expense related to the
outstanding unvested restricted shares totaled approximately
$384,000 at June 30, 2015. Those costs are expected to be
recognized generally over weighted average period of 1.5 years
measured from June 30, 2015. Of the 165,491 restricted shares
that were unvested at June 30, 2015, all are expected to vest.
The aggregate intrinsic value of those shares was $610,662 as of
June 30, 2015.</t>
  </si>
  <si>
    <t>Warranty Reserve</t>
  </si>
  <si>
    <t>7. Warranty Reserve
Accrued warranty expense, which is included in accrued liabilities
on the condensed consolidated balance sheets, as of June 30,
2015 and 2014 was as follows (in thousands):
2015 2014
Accrued warranty balance – January 1, $ 762 $ 737
Warranty costs incurred (418 ) (501 )
Provision for warranty expense 359 419
Accrued warranty balance – June 30, $ 703 $ 655</t>
  </si>
  <si>
    <t>Fair Value Measurement of Financial Assets and Liabilities</t>
  </si>
  <si>
    <t>8. Fair Value Measurement of
Financial Assets and Liabilities
GAAP establishes a three-tier fair value hierarchy, which
prioritizes the inputs used in measuring the fair values of
financial and non-financial assets and liabilities. These tiers
consist of:
Level 1: Quoted market prices in active markets for identical
assets or liabilities.
Level 2: Observable market based inputs or unobservable inputs that
are corroborated by market data.
Level 3: Unobservable inputs that are not corroborated by market
data.
At June 30, 2015 and December 31, 2014, we had no
financial assets or liabilities that were required to be measured
at fair value.</t>
  </si>
  <si>
    <t>Recent Accounting Pronouncements</t>
  </si>
  <si>
    <t>9. Recent Accounting
Pronouncements
With the exception of the items discussed below, there have been no
recent accounting pronouncements or changes in accounting
pronouncements that we believe are of significance, or potential
significance, to the Company based on our current operations.
In July 2015, the Financial Accounting Standards Board
(“FASB”) issued Accounting Standards Update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and net realizable value, with net realizable value defined
as the estimated selling price less reasonable costs to sell the
inventory. The new guidance is effective prospectively for fiscal
periods starting after December 15, 2016 and early adoption is
permitted. We expect to adopt ASU 2015 - 11 on January 1, 2017
and are evaluating the impact on our consolidated financial
statements and related disclosures.
In April 2015, the FASB issued ASU 2015-03, which amends the
presentation of debt issuance costs on the consolidated balance
sheet. Under the new guidance, debt issuance costs are presented as
a direct deduction from the carrying amount of the debt liability
rather than as an asset. The new guidance is effective
retrospectively for fiscal periods starting after December 15,
2015 and early adoption is permitted. We expect to adopt ASU
2015-03 on January 1, 2016 and have determined that its
adoption will not have a material impact on our consolidated
financial statements and related disclosures at that time.
In February 2015, the FASB issued ASU 2015-02, which reduces the
number of consolidation models and changes the way reporting
entities evaluate a variable interest entity. It is effective for
annual periods, and interim periods within those annual periods,
beginning after December 15, 2015. Early adoption is
permitted. The Company is currently assessing the potential impact
of ASU No. 2015-02 on its consolidated financial
statements.
In June 2014, the FASB issued ASU No. 2014-12, which clarifies
the accounting for share-based payments when the terms of an award
provide that a performance target could be achieved after the
requisite service period. ASU 2014 - 12 is effective for annual and
interim periods beginning after December 15, 2015 with early
adoption permitted. We do not believe the adoption of this guidance
will have a material impact on our consolidated financial
statements.
In May 2014, the FASB issued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and property and
equipment. The new standard will become effective for us beginning
in the first quarter of 2018 and can be adopted either
retrospectively to each reporting period presented or as a
cumulative effect adjustment as of the date of adoption. We are
currently evaluating the impact of adopting this new guidance on
our consolidated financial statements.
In April 2014, the FASB issued a new standard relating to the
reporting and disclosure of discontinued operations, which changes
the criteria and requires additional disclosures for reporting
discontinued operations. This new standard will be effective for
all disposals of components of an entity that occur within annual
periods beginning on or afterDecember 15, 2015. We do not
expect this new standard to have a material impact on our
consolidated financial statements or disclosures in our financial
statements.</t>
  </si>
  <si>
    <t>Subsequent Event</t>
  </si>
  <si>
    <t>10. Subsequent Event
On July 8, 2015, the Company entered into an
agreement and plan of merger with LKQ Corporation
(“LKQ”), its wholly-owned subsidiary, Keystone
Automotive Operations, Inc., (“Keystone”) and KAO
Acquisition Sub, Inc., a wholly-owned subsidiary of Keystone
(“KAO”).
Pursuant to the merger agreement, Keystone has
commenced a cash tender offer to purchase all of the issued and
outstanding shares of Coast’s common stock at a purchase
price of $5.50 per share, net to the seller in cash, without
interest and less any required withholding taxes (the
“Offer”). Unless extended, the Offer is currently
scheduled to expire at 12:00 midnight, New York time, at the end of
the day on August 18, 2015. If completed, the Offer will be
followed by the merger of KAO with and into Coast, with Coast as
the surviving corporation. In the merger, all shares of common
stock that were not purchased in the Offer, other than any shares
that may be owned by Coast, LKQ, Keystone or KAO, and any shares
for which appraisal rights are perfected under Delaware law, will
be converted into the right toreceive the same $5.50 per share in
cash, without interest and less any required withholding
taxes.
In-the-money options to purchase shares of Coast
common stock outstanding immediately prior to the effectiveness of
the merger will, on consummation of the merger, be cancelled in
exchange for a cash payment to each option holder equal to the
difference between $5.50 per share and the per share exercise price
of the options (the “spread”), without interest and net
of any applicable withholding taxes. Each unvested restricted share
outstanding immediately prior to the effectiveness of the merger
will, on consummation of the merger, become vested and will be
cancelled in exchange for a cash payment of $5.50 per share,
without interest and net of any applicable withholding
taxes.
Consummation of the tender offer and consummation of
the merger are subject to customary conditions, including the
acceptance of LKQ’s Offer by the holders of at least 51% of
Coast’s outstanding shares.</t>
  </si>
  <si>
    <t>Earnings Per Share (Tables)</t>
  </si>
  <si>
    <t>Computation of Diluted Earnings Per Common Share</t>
  </si>
  <si>
    <t>The table which follows sets forth the manner in which diluted
earnings per common share for the three and six month periods ended
June 30, 2015 and 2014 were calculated.
Three Months Ended Six Months Ended
2015 2014 2015 2014
(In thousands)
Numerator:
Net earnings $ 1,063 $ 787 $ 588 $ 49
Denominator:
Weighted average shares outstanding (1) 5,032 4,936 4,990 4,876
Dilutive effect of stock options and non-vested restricted
shares 4 5 13 35
Denominator for diluted net earnings per share 5,036 4,941 5,003 4,911
(1) Does not include unvested restricted
shares.</t>
  </si>
  <si>
    <t>Commitments (Tables)</t>
  </si>
  <si>
    <t>Operating Leases Future Minimum Rent Payable</t>
  </si>
  <si>
    <t>Operating Segment (Tables)</t>
  </si>
  <si>
    <t>Component of Net Sales by Region</t>
  </si>
  <si>
    <t>Stock-Based Compensation (Tables)</t>
  </si>
  <si>
    <t>Summary of Stock Option Activity</t>
  </si>
  <si>
    <t>The following table summarizes stock option activity during the six
month period ended June 30, 2015:
Number Weighted Weighted Average
Outstanding at January 1, 2015 101,000 $ 5.31
Granted
—
—
Exercised
—
—
Forfeited (37,000 ) 7.29
Outstanding and exercisable at June 30, 2015 64,000 $ 4.17 4.8 years $ 29,520
Options vested and expected (as of June 30, 2015) to vest in
the future 64,000 $ 4.17 4.8 years $ 29,520</t>
  </si>
  <si>
    <t>Summary of Restricted Share Activity</t>
  </si>
  <si>
    <t>A summary of the status of the Company’s restricted share
activity follows:
Shares Weighted
Unvested restricted shares outstanding at January 1, 2015 268,985 $ 3.43
Granted
—
—
Vested (103,494 ) (3.44 )
Forfeited
—
—
Unvested at June 30, 2015 165,491 $ 3.42</t>
  </si>
  <si>
    <t>Warranty Reserve (Tables)</t>
  </si>
  <si>
    <t>Component of Accrued Warranty Expenses</t>
  </si>
  <si>
    <t>Accrued warranty expense, which is included in accrued liabilities
on the condensed consolidated balance sheets, as of June 30,
2015 and 2014 was as follows (in thousands):
2015 2014
Accrued warranty balance – January 1, $ 762 $ 737
Warranty costs incurred (418 ) (501 )
Provision for warranty expense 359 419
Accrued warranty balance – June 30, $ 703 $ 655</t>
  </si>
  <si>
    <t>Earnings Per Share - Additional Information (Detail) - shares</t>
  </si>
  <si>
    <t>Stock Options</t>
  </si>
  <si>
    <t>Computation Of Earnings Per Share Line Items</t>
  </si>
  <si>
    <t>Anti-dilutive shares excluded from the computation of diluted earnings per share</t>
  </si>
  <si>
    <t>Restricted Stock</t>
  </si>
  <si>
    <t>Computation of Diluted Earnings Per Share with Exclusion of Antidilutive Securities (Detail) - USD ($) shares in Thousands, $ in Thousands</t>
  </si>
  <si>
    <t>Numerator:</t>
  </si>
  <si>
    <t>Denominator:</t>
  </si>
  <si>
    <t>Weighted average shares outstanding</t>
  </si>
  <si>
    <t>[1]</t>
  </si>
  <si>
    <t>Dilutive effect of stock options and non-vested restricted shares</t>
  </si>
  <si>
    <t>Denominator for diluted net earnings per share</t>
  </si>
  <si>
    <t>Does not include unvested restricted shares.</t>
  </si>
  <si>
    <t>Commitments - Additional Information (Detail)</t>
  </si>
  <si>
    <t>Office and Warehouse</t>
  </si>
  <si>
    <t>Operating Leased Assets [Line Items]</t>
  </si>
  <si>
    <t>Lease, expiration period</t>
  </si>
  <si>
    <t>10 years</t>
  </si>
  <si>
    <t>Operating Leases Future Minimum Rent Payable (Detail) $ in Thousands</t>
  </si>
  <si>
    <t>Jun. 30, 2015USD ($)</t>
  </si>
  <si>
    <t>2015 (remaining six months)</t>
  </si>
  <si>
    <t>Thereafter</t>
  </si>
  <si>
    <t>Total</t>
  </si>
  <si>
    <t>Operating Segment - Additional Information (Detail)</t>
  </si>
  <si>
    <t>Jun. 30, 2015Segment</t>
  </si>
  <si>
    <t>Segment Reporting Information [Line Items]</t>
  </si>
  <si>
    <t>Number of Operating Segments</t>
  </si>
  <si>
    <t>Component of Net Sales by Region (Detail) - USD ($) $ in Thousands</t>
  </si>
  <si>
    <t>UNITED STATES</t>
  </si>
  <si>
    <t>CANADA</t>
  </si>
  <si>
    <t>Stock Based Compensation - Additional Information (Detail) - USD ($)</t>
  </si>
  <si>
    <t>1 Months Ended</t>
  </si>
  <si>
    <t>Aug. 31, 2012</t>
  </si>
  <si>
    <t>Share-based Compensation Arrangement by Share-based Payment Award [Line Items]</t>
  </si>
  <si>
    <t>Outstanding shares remained available for future grants</t>
  </si>
  <si>
    <t>Outstanding options to purchase shares of common stock</t>
  </si>
  <si>
    <t>Unvested restricted shares outstanding</t>
  </si>
  <si>
    <t>Unrecognized compensation cost</t>
  </si>
  <si>
    <t>Number of restricted shares vested</t>
  </si>
  <si>
    <t>Intrinsic value of restricted shares vested</t>
  </si>
  <si>
    <t>Common stock cancelled in payment of payroll taxes due on vesting of restricted shares under employee stock incentive plans (in shares)</t>
  </si>
  <si>
    <t>Tax withholding obligations</t>
  </si>
  <si>
    <t>Unrecognized stock-based compensation expense are expected to be recognized over a weighted average periods (years)</t>
  </si>
  <si>
    <t>1 year 6 months</t>
  </si>
  <si>
    <t>Restricted shares outstanding expected to vest</t>
  </si>
  <si>
    <t>Aggregate intrinsic value</t>
  </si>
  <si>
    <t>Restricted Stock | Scenario, Adjustment</t>
  </si>
  <si>
    <t>Unvested Stock Options</t>
  </si>
  <si>
    <t>Service Contingent Restricted Stock | Minimum</t>
  </si>
  <si>
    <t>Vesting period</t>
  </si>
  <si>
    <t>3 years</t>
  </si>
  <si>
    <t>Service Contingent Restricted Stock | Maximum</t>
  </si>
  <si>
    <t>4 years</t>
  </si>
  <si>
    <t>Performance Contingent Restricted Stock</t>
  </si>
  <si>
    <t>2012 Equity Incentive Plan</t>
  </si>
  <si>
    <t>Shares initially authorized for issuance under equity incentive plan</t>
  </si>
  <si>
    <t>Additional shares authorized for issuance under equity incentive plan</t>
  </si>
  <si>
    <t>Previously Approved Plans</t>
  </si>
  <si>
    <t>Shares ceased to be issuable</t>
  </si>
  <si>
    <t>2012 Plan and Previously Approved Plans</t>
  </si>
  <si>
    <t>2012 Plan and Previously Approved Plans | Restricted Stock</t>
  </si>
  <si>
    <t>Summary of Stock Option Activity (Detail) - Jun. 30, 2015 - USD ($)</t>
  </si>
  <si>
    <t>Number of Shares</t>
  </si>
  <si>
    <t>Beginning Balance</t>
  </si>
  <si>
    <t>Granted</t>
  </si>
  <si>
    <t>Exercised</t>
  </si>
  <si>
    <t>Forfeited</t>
  </si>
  <si>
    <t>Ending Balance</t>
  </si>
  <si>
    <t>Options vested and expected to vest thereafter</t>
  </si>
  <si>
    <t>Weighted Average Exercise Price</t>
  </si>
  <si>
    <t>Weighted-Average Remaining Contractual Term</t>
  </si>
  <si>
    <t>Outstanding, end of period</t>
  </si>
  <si>
    <t>4 years 9 months 18 days</t>
  </si>
  <si>
    <t>Aggregate Intrinsic Value</t>
  </si>
  <si>
    <t>Summary of Restricted Share Activity (Detail) - 6 months ended Jun. 30, 2015 - Restricted Stock - $ / shares</t>
  </si>
  <si>
    <t>Shares</t>
  </si>
  <si>
    <t>Vested</t>
  </si>
  <si>
    <t>Weighted Average Grant-Date Fair Value</t>
  </si>
  <si>
    <t>Accrued Warranty Expense (Detail) - USD ($) $ in Thousands</t>
  </si>
  <si>
    <t>Warranty Liability [Line Items]</t>
  </si>
  <si>
    <t>Accrued warranty beginning balance</t>
  </si>
  <si>
    <t>Warranty costs incurred</t>
  </si>
  <si>
    <t>Provision for warranty expense</t>
  </si>
  <si>
    <t>Accrued warranty ending balance</t>
  </si>
  <si>
    <t>Fair Value Measurement of Financial Assets and Liabilities - Additional Information (Detail) - USD ($)</t>
  </si>
  <si>
    <t>Fair Value, Assets and Liabilities Measured on Recurring and Nonrecurring Basis [Line Items]</t>
  </si>
  <si>
    <t>Financial Assets measured at fair value on a recurring basis</t>
  </si>
  <si>
    <t>Financial Liabilities measured at fair value on a recurring basis</t>
  </si>
  <si>
    <t>Subsequent Event - Additional Information (Detail) - Jul. 08, 2015 - Subsequent Event - $ / shares</t>
  </si>
  <si>
    <t>Subsequent Event [Line Items]</t>
  </si>
  <si>
    <t>Cash tender offer to purchase all of the issued and outstanding shares, purchase price</t>
  </si>
  <si>
    <t>Tender cash offer expiration date</t>
  </si>
  <si>
    <t>Aug. 18,
		2015</t>
  </si>
  <si>
    <t>Percentage of outstanding shares by the holders</t>
  </si>
  <si>
    <t>51.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728303</v>
      </c>
    </row>
    <row spans="1:3" r="12">
      <c t="s" s="4" r="A12">
        <v>19</v>
      </c>
      <c t="s" s="4" r="B12">
        <v>20</v>
      </c>
    </row>
    <row spans="1:3" r="13">
      <c t="s" s="4" r="A13">
        <v>21</v>
      </c>
      <c t="s" s="4" r="B13">
        <v>22</v>
      </c>
    </row>
    <row spans="1:3" r="14">
      <c t="s" s="4" r="A14">
        <v>23</v>
      </c>
      <c t="n" s="5" r="C14">
        <v>5197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12</v>
      </c>
      <c t="s" s="2" r="B1">
        <v>1</v>
      </c>
    </row>
    <row spans="1:2" r="2">
      <c t="s" s="2" r="B2">
        <v>2</v>
      </c>
    </row>
    <row spans="1:2" r="3">
      <c t="s" s="4" r="A3">
        <v>112</v>
      </c>
      <c t="s" s="4" r="B3">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14</v>
      </c>
      <c t="s" s="2" r="B1">
        <v>1</v>
      </c>
    </row>
    <row spans="1:2" r="2">
      <c t="s" s="2" r="B2">
        <v>2</v>
      </c>
    </row>
    <row spans="1:2" r="3">
      <c t="s" s="4" r="A3">
        <v>114</v>
      </c>
      <c t="s" s="4" r="B3">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16</v>
      </c>
      <c t="s" s="2" r="B1">
        <v>1</v>
      </c>
    </row>
    <row spans="1:2" r="2">
      <c t="s" s="2" r="B2">
        <v>2</v>
      </c>
    </row>
    <row spans="1:2" r="3">
      <c t="s" s="4" r="A3">
        <v>116</v>
      </c>
      <c t="s" s="4" r="B3">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18</v>
      </c>
      <c t="s" s="2" r="B1">
        <v>1</v>
      </c>
    </row>
    <row spans="1:2" r="2">
      <c t="s" s="2" r="B2">
        <v>2</v>
      </c>
    </row>
    <row spans="1:2" r="3">
      <c t="s" s="4" r="A3">
        <v>118</v>
      </c>
      <c t="s" s="4" r="B3">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s="1" r="A1">
        <v>120</v>
      </c>
      <c t="s" s="2" r="B1">
        <v>1</v>
      </c>
    </row>
    <row spans="1:2" r="2">
      <c t="s" s="2" r="B2">
        <v>2</v>
      </c>
    </row>
    <row spans="1:2" r="3">
      <c t="s" s="4" r="A3">
        <v>120</v>
      </c>
      <c t="s" s="4" r="B3">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22</v>
      </c>
      <c t="s" s="2" r="B1">
        <v>1</v>
      </c>
    </row>
    <row spans="1:2" r="2">
      <c t="s" s="2" r="B2">
        <v>2</v>
      </c>
    </row>
    <row spans="1:2" r="3">
      <c t="s" s="4" r="A3">
        <v>122</v>
      </c>
      <c t="s" s="4" r="B3">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24</v>
      </c>
      <c t="s" s="2" r="B1">
        <v>1</v>
      </c>
    </row>
    <row spans="1:2" r="2">
      <c t="s" s="2" r="B2">
        <v>2</v>
      </c>
    </row>
    <row spans="1:2" r="3">
      <c t="s" s="4" r="A3">
        <v>124</v>
      </c>
      <c t="s" s="4" r="B3">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126</v>
      </c>
      <c t="s" s="2" r="B1">
        <v>1</v>
      </c>
    </row>
    <row spans="1:2" r="2">
      <c t="s" s="2" r="B2">
        <v>2</v>
      </c>
    </row>
    <row spans="1:2" r="3">
      <c t="s" s="4" r="A3">
        <v>127</v>
      </c>
      <c t="s" s="4" r="B3">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29</v>
      </c>
      <c t="s" s="2" r="B1">
        <v>1</v>
      </c>
    </row>
    <row spans="1:2" r="2">
      <c t="s" s="2" r="B2">
        <v>2</v>
      </c>
    </row>
    <row spans="1:2" r="3">
      <c t="s" s="4" r="A3">
        <v>130</v>
      </c>
      <c t="s" s="4" r="B3">
        <v>1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4" r="A3">
        <v>132</v>
      </c>
      <c t="s" s="4" r="B3">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75</v>
      </c>
      <c t="n" s="7" r="C3">
        <v>447</v>
      </c>
    </row>
    <row spans="1:3" r="4">
      <c t="s" s="4" r="A4">
        <v>28</v>
      </c>
      <c t="n" s="5" r="B4">
        <v>16413</v>
      </c>
      <c t="n" s="5" r="C4">
        <v>10849</v>
      </c>
    </row>
    <row spans="1:3" r="5">
      <c t="s" s="4" r="A5">
        <v>29</v>
      </c>
      <c t="n" s="5" r="B5">
        <v>40778</v>
      </c>
      <c t="n" s="5" r="C5">
        <v>32151</v>
      </c>
    </row>
    <row spans="1:3" r="6">
      <c t="s" s="4" r="A6">
        <v>30</v>
      </c>
      <c t="n" s="5" r="B6">
        <v>2008</v>
      </c>
      <c t="n" s="5" r="C6">
        <v>2148</v>
      </c>
    </row>
    <row spans="1:3" r="7">
      <c t="s" s="4" r="A7">
        <v>31</v>
      </c>
      <c t="n" s="5" r="B7">
        <v>60274</v>
      </c>
      <c t="n" s="5" r="C7">
        <v>45595</v>
      </c>
    </row>
    <row spans="1:3" r="8">
      <c t="s" s="4" r="A8">
        <v>32</v>
      </c>
      <c t="n" s="5" r="B8">
        <v>1007</v>
      </c>
      <c t="n" s="5" r="C8">
        <v>1126</v>
      </c>
    </row>
    <row spans="1:3" r="9">
      <c t="s" s="4" r="A9">
        <v>33</v>
      </c>
      <c t="n" s="5" r="B9">
        <v>2848</v>
      </c>
      <c t="n" s="5" r="C9">
        <v>3046</v>
      </c>
    </row>
    <row spans="1:3" r="10">
      <c t="s" s="4" r="A10">
        <v>34</v>
      </c>
      <c t="n" s="5" r="B10">
        <v>64129</v>
      </c>
      <c t="n" s="5" r="C10">
        <v>49767</v>
      </c>
    </row>
    <row spans="1:3" r="11">
      <c t="s" s="3" r="A11">
        <v>35</v>
      </c>
    </row>
    <row spans="1:3" r="12">
      <c t="s" s="4" r="A12">
        <v>36</v>
      </c>
      <c t="n" s="5" r="B12">
        <v>11942</v>
      </c>
      <c t="n" s="5" r="C12">
        <v>6795</v>
      </c>
    </row>
    <row spans="1:3" r="13">
      <c t="s" s="4" r="A13">
        <v>37</v>
      </c>
      <c t="n" s="5" r="B13">
        <v>5202</v>
      </c>
      <c t="n" s="5" r="C13">
        <v>4146</v>
      </c>
    </row>
    <row spans="1:3" r="14">
      <c t="s" s="4" r="A14">
        <v>38</v>
      </c>
      <c t="n" s="5" r="B14">
        <v>17144</v>
      </c>
      <c t="n" s="5" r="C14">
        <v>10941</v>
      </c>
    </row>
    <row spans="1:3" r="15">
      <c t="s" s="4" r="A15">
        <v>39</v>
      </c>
      <c t="n" s="5" r="B15">
        <v>19533</v>
      </c>
      <c t="n" s="5" r="C15">
        <v>11681</v>
      </c>
    </row>
    <row spans="1:3" r="16">
      <c t="s" s="4" r="A16">
        <v>40</v>
      </c>
      <c t="n" s="7" r="B16">
        <v>36677</v>
      </c>
      <c t="n" s="7" r="C16">
        <v>22622</v>
      </c>
    </row>
    <row spans="1:3" r="17">
      <c t="s" s="4" r="A17">
        <v>41</v>
      </c>
    </row>
    <row spans="1:3" r="18">
      <c t="s" s="3" r="A18">
        <v>42</v>
      </c>
    </row>
    <row spans="1:3" r="19">
      <c t="s" s="4" r="A19">
        <v>43</v>
      </c>
    </row>
    <row spans="1:3" r="20">
      <c t="s" s="4" r="A20">
        <v>44</v>
      </c>
      <c t="n" s="7" r="B20">
        <v>18649</v>
      </c>
      <c t="n" s="7" r="C20">
        <v>18444</v>
      </c>
    </row>
    <row spans="1:3" r="21">
      <c t="s" s="4" r="A21">
        <v>45</v>
      </c>
      <c t="n" s="5" r="B21">
        <v>-27</v>
      </c>
      <c t="n" s="5" r="C21">
        <v>458</v>
      </c>
    </row>
    <row spans="1:3" r="22">
      <c t="s" s="4" r="A22">
        <v>46</v>
      </c>
      <c t="n" s="5" r="B22">
        <v>8830</v>
      </c>
      <c t="n" s="5" r="C22">
        <v>8243</v>
      </c>
    </row>
    <row spans="1:3" r="23">
      <c t="s" s="4" r="A23">
        <v>47</v>
      </c>
      <c t="n" s="5" r="B23">
        <v>27452</v>
      </c>
      <c t="n" s="5" r="C23">
        <v>27145</v>
      </c>
    </row>
    <row spans="1:3" r="24">
      <c t="s" s="4" r="A24">
        <v>48</v>
      </c>
      <c t="n" s="7" r="B24">
        <v>64129</v>
      </c>
      <c t="n" s="7" r="C24">
        <v>497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3</v>
      </c>
      <c t="s" s="2" r="B1">
        <v>1</v>
      </c>
    </row>
    <row spans="1:2" r="2">
      <c t="s" s="2" r="B2">
        <v>2</v>
      </c>
    </row>
    <row spans="1:2" r="3">
      <c t="s" s="4" r="A3">
        <v>134</v>
      </c>
      <c t="s" s="4" r="B3">
        <v>135</v>
      </c>
    </row>
    <row spans="1:2" r="4">
      <c t="s" s="4" r="A4">
        <v>136</v>
      </c>
      <c t="s" s="4" r="B4">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38</v>
      </c>
      <c t="s" s="2" r="B1">
        <v>1</v>
      </c>
    </row>
    <row spans="1:2" r="2">
      <c t="s" s="2" r="B2">
        <v>2</v>
      </c>
    </row>
    <row spans="1:2" r="3">
      <c t="s" s="4" r="A3">
        <v>139</v>
      </c>
      <c t="s" s="4" r="B3">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1</v>
      </c>
      <c t="s" s="2" r="B1">
        <v>60</v>
      </c>
      <c t="s" s="2" r="D1">
        <v>1</v>
      </c>
    </row>
    <row spans="1:5" r="2">
      <c t="s" s="2" r="B2">
        <v>2</v>
      </c>
      <c t="s" s="2" r="C2">
        <v>61</v>
      </c>
      <c t="s" s="2" r="D2">
        <v>2</v>
      </c>
      <c t="s" s="2" r="E2">
        <v>61</v>
      </c>
    </row>
    <row spans="1:5" r="3">
      <c t="s" s="4" r="A3">
        <v>142</v>
      </c>
    </row>
    <row spans="1:5" r="4">
      <c t="s" s="3" r="A4">
        <v>143</v>
      </c>
    </row>
    <row spans="1:5" r="5">
      <c t="s" s="4" r="A5">
        <v>144</v>
      </c>
      <c t="n" s="5" r="B5">
        <v>64000</v>
      </c>
      <c t="n" s="5" r="C5">
        <v>87000</v>
      </c>
      <c t="n" s="5" r="D5">
        <v>64000</v>
      </c>
      <c t="n" s="5" r="E5">
        <v>87000</v>
      </c>
    </row>
    <row spans="1:5" r="6">
      <c t="s" s="4" r="A6">
        <v>145</v>
      </c>
    </row>
    <row spans="1:5" r="7">
      <c t="s" s="3" r="A7">
        <v>143</v>
      </c>
    </row>
    <row spans="1:5" r="8">
      <c t="s" s="4" r="A8">
        <v>144</v>
      </c>
      <c t="n" s="5" r="B8">
        <v>165491</v>
      </c>
      <c t="n" s="5" r="C8">
        <v>379657</v>
      </c>
      <c t="n" s="5" r="D8">
        <v>165491</v>
      </c>
      <c t="n" s="5" r="E8">
        <v>37965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spans="1:6" r="1">
      <c t="s" s="1" r="A1">
        <v>146</v>
      </c>
      <c t="s" s="2" r="C1">
        <v>60</v>
      </c>
      <c t="s" s="2" r="E1">
        <v>1</v>
      </c>
    </row>
    <row spans="1:6" r="2">
      <c t="s" s="2" r="C2">
        <v>2</v>
      </c>
      <c t="s" s="2" r="D2">
        <v>61</v>
      </c>
      <c t="s" s="2" r="E2">
        <v>2</v>
      </c>
      <c t="s" s="2" r="F2">
        <v>61</v>
      </c>
    </row>
    <row spans="1:6" r="3">
      <c t="s" s="3" r="A3">
        <v>147</v>
      </c>
    </row>
    <row spans="1:6" r="4">
      <c t="s" s="4" r="A4">
        <v>73</v>
      </c>
      <c t="n" s="7" r="C4">
        <v>1063</v>
      </c>
      <c t="n" s="7" r="D4">
        <v>787</v>
      </c>
      <c t="n" s="7" r="E4">
        <v>588</v>
      </c>
      <c t="n" s="7" r="F4">
        <v>49</v>
      </c>
    </row>
    <row spans="1:6" r="5">
      <c t="s" s="3" r="A5">
        <v>148</v>
      </c>
    </row>
    <row spans="1:6" r="6">
      <c t="s" s="4" r="A6">
        <v>149</v>
      </c>
      <c t="s" s="4" r="B6">
        <v>150</v>
      </c>
      <c t="n" s="5" r="C6">
        <v>5032</v>
      </c>
      <c t="n" s="5" r="D6">
        <v>4936</v>
      </c>
      <c t="n" s="5" r="E6">
        <v>4990</v>
      </c>
      <c t="n" s="5" r="F6">
        <v>4876</v>
      </c>
    </row>
    <row spans="1:6" r="7">
      <c t="s" s="4" r="A7">
        <v>151</v>
      </c>
      <c t="n" s="5" r="C7">
        <v>4</v>
      </c>
      <c t="n" s="5" r="D7">
        <v>5</v>
      </c>
      <c t="n" s="5" r="E7">
        <v>13</v>
      </c>
      <c t="n" s="5" r="F7">
        <v>35</v>
      </c>
    </row>
    <row spans="1:6" r="8">
      <c t="s" s="4" r="A8">
        <v>152</v>
      </c>
      <c t="n" s="5" r="C8">
        <v>5036</v>
      </c>
      <c t="n" s="5" r="D8">
        <v>4941</v>
      </c>
      <c t="n" s="5" r="E8">
        <v>5003</v>
      </c>
      <c t="n" s="5" r="F8">
        <v>4911</v>
      </c>
    </row>
    <row spans="1:6" r="9">
      <c t="n" r="A9"/>
    </row>
    <row spans="1:6" r="10">
      <c t="s" s="4" r="A10">
        <v>150</v>
      </c>
      <c t="s" s="4" r="B10">
        <v>153</v>
      </c>
    </row>
  </sheetData>
  <mergeCells count="5">
    <mergeCell ref="A1:B2"/>
    <mergeCell ref="C1:D1"/>
    <mergeCell ref="E1:F1"/>
    <mergeCell ref="A9:E9"/>
    <mergeCell ref="B10:E1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15"/>
  </cols>
  <sheetData>
    <row spans="1:2" r="1">
      <c t="s" s="1" r="A1">
        <v>154</v>
      </c>
      <c t="s" s="2" r="B1">
        <v>1</v>
      </c>
    </row>
    <row spans="1:2" r="2">
      <c t="s" s="2" r="B2">
        <v>2</v>
      </c>
    </row>
    <row spans="1:2" r="3">
      <c t="s" s="4" r="A3">
        <v>155</v>
      </c>
    </row>
    <row spans="1:2" r="4">
      <c t="s" s="3" r="A4">
        <v>156</v>
      </c>
    </row>
    <row spans="1:2" r="5">
      <c t="s" s="4" r="A5">
        <v>157</v>
      </c>
      <c t="s" s="4" r="B5">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t="s" s="1" r="A1">
        <v>159</v>
      </c>
      <c t="s" s="2" r="B1">
        <v>160</v>
      </c>
    </row>
    <row spans="1:2" r="2">
      <c t="s" s="3" r="A2">
        <v>156</v>
      </c>
    </row>
    <row spans="1:2" r="3">
      <c t="s" s="4" r="A3">
        <v>161</v>
      </c>
      <c t="n" s="7" r="B3">
        <v>1808</v>
      </c>
    </row>
    <row spans="1:2" r="4">
      <c t="n" s="5" r="A4">
        <v>2016</v>
      </c>
      <c t="n" s="5" r="B4">
        <v>3087</v>
      </c>
    </row>
    <row spans="1:2" r="5">
      <c t="n" s="5" r="A5">
        <v>2017</v>
      </c>
      <c t="n" s="5" r="B5">
        <v>727</v>
      </c>
    </row>
    <row spans="1:2" r="6">
      <c t="n" s="5" r="A6">
        <v>2018</v>
      </c>
      <c t="n" s="5" r="B6">
        <v>479</v>
      </c>
    </row>
    <row spans="1:2" r="7">
      <c t="n" s="5" r="A7">
        <v>2019</v>
      </c>
      <c t="n" s="5" r="B7">
        <v>430</v>
      </c>
    </row>
    <row spans="1:2" r="8">
      <c t="s" s="4" r="A8">
        <v>162</v>
      </c>
      <c t="n" s="5" r="B8">
        <v>570</v>
      </c>
    </row>
    <row spans="1:2" r="9">
      <c t="s" s="4" r="A9">
        <v>163</v>
      </c>
      <c t="n" s="7" r="B9">
        <v>71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164</v>
      </c>
      <c t="s" s="2" r="B1">
        <v>1</v>
      </c>
    </row>
    <row spans="1:2" r="2">
      <c t="s" s="2" r="B2">
        <v>165</v>
      </c>
    </row>
    <row spans="1:2" r="3">
      <c t="s" s="3" r="A3">
        <v>166</v>
      </c>
    </row>
    <row spans="1:2" r="4">
      <c t="s" s="4" r="A4">
        <v>167</v>
      </c>
      <c t="n" s="5" r="B4">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168</v>
      </c>
      <c t="s" s="2" r="B1">
        <v>60</v>
      </c>
      <c t="s" s="2" r="D1">
        <v>1</v>
      </c>
    </row>
    <row spans="1:5" r="2">
      <c t="s" s="2" r="B2">
        <v>2</v>
      </c>
      <c t="s" s="2" r="C2">
        <v>61</v>
      </c>
      <c t="s" s="2" r="D2">
        <v>2</v>
      </c>
      <c t="s" s="2" r="E2">
        <v>61</v>
      </c>
    </row>
    <row spans="1:5" r="3">
      <c t="s" s="3" r="A3">
        <v>166</v>
      </c>
    </row>
    <row spans="1:5" r="4">
      <c t="s" s="4" r="A4">
        <v>62</v>
      </c>
      <c t="n" s="7" r="B4">
        <v>43622</v>
      </c>
      <c t="n" s="7" r="C4">
        <v>36797</v>
      </c>
      <c t="n" s="7" r="D4">
        <v>72114</v>
      </c>
      <c t="n" s="7" r="E4">
        <v>61652</v>
      </c>
    </row>
    <row spans="1:5" r="5">
      <c t="s" s="4" r="A5">
        <v>169</v>
      </c>
    </row>
    <row spans="1:5" r="6">
      <c t="s" s="3" r="A6">
        <v>166</v>
      </c>
    </row>
    <row spans="1:5" r="7">
      <c t="s" s="4" r="A7">
        <v>62</v>
      </c>
      <c t="n" s="5" r="B7">
        <v>36854</v>
      </c>
      <c t="n" s="5" r="C7">
        <v>28652</v>
      </c>
      <c t="n" s="5" r="D7">
        <v>60119</v>
      </c>
      <c t="n" s="5" r="E7">
        <v>47656</v>
      </c>
    </row>
    <row spans="1:5" r="8">
      <c t="s" s="4" r="A8">
        <v>170</v>
      </c>
    </row>
    <row spans="1:5" r="9">
      <c t="s" s="3" r="A9">
        <v>166</v>
      </c>
    </row>
    <row spans="1:5" r="10">
      <c t="s" s="4" r="A10">
        <v>62</v>
      </c>
      <c t="n" s="7" r="B10">
        <v>6768</v>
      </c>
      <c t="n" s="7" r="C10">
        <v>8145</v>
      </c>
      <c t="n" s="7" r="D10">
        <v>11995</v>
      </c>
      <c t="n" s="7" r="E10">
        <v>1399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171</v>
      </c>
      <c t="s" s="2" r="B1">
        <v>172</v>
      </c>
      <c t="s" s="2" r="C1">
        <v>60</v>
      </c>
      <c t="s" s="2" r="D1">
        <v>1</v>
      </c>
    </row>
    <row spans="1:6" r="2">
      <c t="s" s="2" r="B2">
        <v>173</v>
      </c>
      <c t="s" s="2" r="C2">
        <v>2</v>
      </c>
      <c t="s" s="2" r="D2">
        <v>2</v>
      </c>
      <c t="s" s="2" r="E2">
        <v>61</v>
      </c>
      <c t="s" s="2" r="F2">
        <v>25</v>
      </c>
    </row>
    <row spans="1:6" r="3">
      <c t="s" s="3" r="A3">
        <v>174</v>
      </c>
    </row>
    <row spans="1:6" r="4">
      <c t="s" s="4" r="A4">
        <v>175</v>
      </c>
      <c t="n" s="5" r="C4">
        <v>308821</v>
      </c>
      <c t="n" s="5" r="D4">
        <v>308821</v>
      </c>
    </row>
    <row spans="1:6" r="5">
      <c t="s" s="4" r="A5">
        <v>176</v>
      </c>
      <c t="n" s="5" r="C5">
        <v>64000</v>
      </c>
      <c t="n" s="5" r="D5">
        <v>64000</v>
      </c>
      <c t="n" s="5" r="F5">
        <v>101000</v>
      </c>
    </row>
    <row spans="1:6" r="6">
      <c t="s" s="4" r="A6">
        <v>84</v>
      </c>
      <c t="n" s="7" r="C6">
        <v>92000</v>
      </c>
      <c t="n" s="7" r="D6">
        <v>235000</v>
      </c>
      <c t="n" s="7" r="E6">
        <v>124000</v>
      </c>
    </row>
    <row spans="1:6" r="7">
      <c t="s" s="4" r="A7">
        <v>145</v>
      </c>
    </row>
    <row spans="1:6" r="8">
      <c t="s" s="3" r="A8">
        <v>174</v>
      </c>
    </row>
    <row spans="1:6" r="9">
      <c t="s" s="4" r="A9">
        <v>177</v>
      </c>
      <c t="n" s="5" r="C9">
        <v>165491</v>
      </c>
      <c t="n" s="5" r="D9">
        <v>165491</v>
      </c>
      <c t="n" s="5" r="F9">
        <v>268985</v>
      </c>
    </row>
    <row spans="1:6" r="10">
      <c t="s" s="4" r="A10">
        <v>178</v>
      </c>
      <c t="n" s="7" r="C10">
        <v>384000</v>
      </c>
      <c t="n" s="7" r="D10">
        <v>384000</v>
      </c>
    </row>
    <row spans="1:6" r="11">
      <c t="s" s="4" r="A11">
        <v>179</v>
      </c>
      <c t="n" s="5" r="D11">
        <v>103494</v>
      </c>
    </row>
    <row spans="1:6" r="12">
      <c t="s" s="4" r="A12">
        <v>180</v>
      </c>
      <c t="n" s="7" r="D12">
        <v>370000</v>
      </c>
    </row>
    <row spans="1:6" r="13">
      <c t="s" s="4" r="A13">
        <v>181</v>
      </c>
      <c t="n" s="5" r="D13">
        <v>9998</v>
      </c>
    </row>
    <row spans="1:6" r="14">
      <c t="s" s="4" r="A14">
        <v>182</v>
      </c>
      <c t="n" s="7" r="D14">
        <v>35000</v>
      </c>
    </row>
    <row spans="1:6" r="15">
      <c t="s" s="4" r="A15">
        <v>183</v>
      </c>
      <c t="s" s="4" r="D15">
        <v>184</v>
      </c>
    </row>
    <row spans="1:6" r="16">
      <c t="s" s="4" r="A16">
        <v>185</v>
      </c>
      <c t="n" s="5" r="C16">
        <v>165491</v>
      </c>
      <c t="n" s="5" r="D16">
        <v>165491</v>
      </c>
    </row>
    <row spans="1:6" r="17">
      <c t="s" s="4" r="A17">
        <v>186</v>
      </c>
      <c t="n" s="7" r="C17">
        <v>610662</v>
      </c>
      <c t="n" s="7" r="D17">
        <v>610662</v>
      </c>
    </row>
    <row spans="1:6" r="18">
      <c t="s" s="4" r="A18">
        <v>187</v>
      </c>
    </row>
    <row spans="1:6" r="19">
      <c t="s" s="3" r="A19">
        <v>174</v>
      </c>
    </row>
    <row spans="1:6" r="20">
      <c t="s" s="4" r="A20">
        <v>179</v>
      </c>
      <c t="n" s="5" r="D20">
        <v>103494</v>
      </c>
    </row>
    <row spans="1:6" r="21">
      <c t="s" s="4" r="A21">
        <v>188</v>
      </c>
    </row>
    <row spans="1:6" r="22">
      <c t="s" s="3" r="A22">
        <v>174</v>
      </c>
    </row>
    <row spans="1:6" r="23">
      <c t="s" s="4" r="A23">
        <v>178</v>
      </c>
      <c t="n" s="7" r="C23">
        <v>0</v>
      </c>
      <c t="n" s="7" r="D23">
        <v>0</v>
      </c>
    </row>
    <row spans="1:6" r="24">
      <c t="s" s="4" r="A24">
        <v>189</v>
      </c>
    </row>
    <row spans="1:6" r="25">
      <c t="s" s="3" r="A25">
        <v>174</v>
      </c>
    </row>
    <row spans="1:6" r="26">
      <c t="s" s="4" r="A26">
        <v>190</v>
      </c>
      <c t="s" s="4" r="D26">
        <v>191</v>
      </c>
    </row>
    <row spans="1:6" r="27">
      <c t="s" s="4" r="A27">
        <v>192</v>
      </c>
    </row>
    <row spans="1:6" r="28">
      <c t="s" s="3" r="A28">
        <v>174</v>
      </c>
    </row>
    <row spans="1:6" r="29">
      <c t="s" s="4" r="A29">
        <v>190</v>
      </c>
      <c t="s" s="4" r="D29">
        <v>193</v>
      </c>
    </row>
    <row spans="1:6" r="30">
      <c t="s" s="4" r="A30">
        <v>194</v>
      </c>
    </row>
    <row spans="1:6" r="31">
      <c t="s" s="3" r="A31">
        <v>174</v>
      </c>
    </row>
    <row spans="1:6" r="32">
      <c t="s" s="4" r="A32">
        <v>177</v>
      </c>
      <c t="n" s="5" r="C32">
        <v>165491</v>
      </c>
      <c t="n" s="5" r="D32">
        <v>165491</v>
      </c>
    </row>
    <row spans="1:6" r="33">
      <c t="s" s="4" r="A33">
        <v>195</v>
      </c>
    </row>
    <row spans="1:6" r="34">
      <c t="s" s="3" r="A34">
        <v>174</v>
      </c>
    </row>
    <row spans="1:6" r="35">
      <c t="s" s="4" r="A35">
        <v>196</v>
      </c>
      <c t="n" s="5" r="B35">
        <v>300000</v>
      </c>
    </row>
    <row spans="1:6" r="36">
      <c t="s" s="4" r="A36">
        <v>197</v>
      </c>
      <c t="n" s="5" r="B36">
        <v>17666</v>
      </c>
    </row>
    <row spans="1:6" r="37">
      <c t="s" s="4" r="A37">
        <v>175</v>
      </c>
      <c t="n" s="5" r="C37">
        <v>419330</v>
      </c>
      <c t="n" s="5" r="D37">
        <v>419330</v>
      </c>
    </row>
    <row spans="1:6" r="38">
      <c t="s" s="4" r="A38">
        <v>198</v>
      </c>
    </row>
    <row spans="1:6" r="39">
      <c t="s" s="3" r="A39">
        <v>174</v>
      </c>
    </row>
    <row spans="1:6" r="40">
      <c t="s" s="4" r="A40">
        <v>199</v>
      </c>
      <c t="n" s="5" r="B40">
        <v>17666</v>
      </c>
    </row>
    <row spans="1:6" r="41">
      <c t="s" s="4" r="A41">
        <v>200</v>
      </c>
    </row>
    <row spans="1:6" r="42">
      <c t="s" s="3" r="A42">
        <v>174</v>
      </c>
    </row>
    <row spans="1:6" r="43">
      <c t="s" s="4" r="A43">
        <v>176</v>
      </c>
      <c t="n" s="5" r="C43">
        <v>64000</v>
      </c>
      <c t="n" s="5" r="D43">
        <v>64000</v>
      </c>
    </row>
    <row spans="1:6" r="44">
      <c t="s" s="4" r="A44">
        <v>201</v>
      </c>
    </row>
    <row spans="1:6" r="45">
      <c t="s" s="3" r="A45">
        <v>174</v>
      </c>
    </row>
    <row spans="1:6" r="46">
      <c t="s" s="4" r="A46">
        <v>177</v>
      </c>
      <c t="n" s="5" r="C46">
        <v>165491</v>
      </c>
      <c t="n" s="5" r="D46">
        <v>165491</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25"/>
  </cols>
  <sheetData>
    <row spans="1:2" r="1">
      <c t="s" s="1" r="A1">
        <v>202</v>
      </c>
      <c t="s" s="2" r="B1">
        <v>163</v>
      </c>
    </row>
    <row spans="1:2" r="2">
      <c t="s" s="3" r="A2">
        <v>203</v>
      </c>
    </row>
    <row spans="1:2" r="3">
      <c t="s" s="4" r="A3">
        <v>204</v>
      </c>
      <c t="n" s="5" r="B3">
        <v>101000</v>
      </c>
    </row>
    <row spans="1:2" r="4">
      <c t="s" s="4" r="A4">
        <v>205</v>
      </c>
      <c t="n" s="5" r="B4">
        <v>0</v>
      </c>
    </row>
    <row spans="1:2" r="5">
      <c t="s" s="4" r="A5">
        <v>206</v>
      </c>
      <c t="n" s="5" r="B5">
        <v>0</v>
      </c>
    </row>
    <row spans="1:2" r="6">
      <c t="s" s="4" r="A6">
        <v>207</v>
      </c>
      <c t="n" s="5" r="B6">
        <v>-37000</v>
      </c>
    </row>
    <row spans="1:2" r="7">
      <c t="s" s="4" r="A7">
        <v>208</v>
      </c>
      <c t="n" s="5" r="B7">
        <v>64000</v>
      </c>
    </row>
    <row spans="1:2" r="8">
      <c t="s" s="4" r="A8">
        <v>209</v>
      </c>
      <c t="n" s="5" r="B8">
        <v>64000</v>
      </c>
    </row>
    <row spans="1:2" r="9">
      <c t="s" s="3" r="A9">
        <v>210</v>
      </c>
    </row>
    <row spans="1:2" r="10">
      <c t="s" s="4" r="A10">
        <v>204</v>
      </c>
      <c t="n" s="9" r="B10">
        <v>5.31</v>
      </c>
    </row>
    <row spans="1:2" r="11">
      <c t="s" s="4" r="A11">
        <v>205</v>
      </c>
      <c t="n" s="5" r="B11">
        <v>0</v>
      </c>
    </row>
    <row spans="1:2" r="12">
      <c t="s" s="4" r="A12">
        <v>206</v>
      </c>
      <c t="n" s="5" r="B12">
        <v>0</v>
      </c>
    </row>
    <row spans="1:2" r="13">
      <c t="s" s="4" r="A13">
        <v>207</v>
      </c>
      <c t="n" s="10" r="B13">
        <v>7.29</v>
      </c>
    </row>
    <row spans="1:2" r="14">
      <c t="s" s="4" r="A14">
        <v>208</v>
      </c>
      <c t="n" s="10" r="B14">
        <v>4.17</v>
      </c>
    </row>
    <row spans="1:2" r="15">
      <c t="s" s="4" r="A15">
        <v>209</v>
      </c>
      <c t="n" s="9" r="B15">
        <v>4.17</v>
      </c>
    </row>
    <row spans="1:2" r="16">
      <c t="s" s="3" r="A16">
        <v>211</v>
      </c>
    </row>
    <row spans="1:2" r="17">
      <c t="s" s="4" r="A17">
        <v>212</v>
      </c>
      <c t="s" s="4" r="B17">
        <v>213</v>
      </c>
    </row>
    <row spans="1:2" r="18">
      <c t="s" s="4" r="A18">
        <v>209</v>
      </c>
      <c t="s" s="4" r="B18">
        <v>213</v>
      </c>
    </row>
    <row spans="1:2" r="19">
      <c t="s" s="3" r="A19">
        <v>214</v>
      </c>
    </row>
    <row spans="1:2" r="20">
      <c t="s" s="4" r="A20">
        <v>212</v>
      </c>
      <c t="n" s="7" r="B20">
        <v>29520</v>
      </c>
    </row>
    <row spans="1:2" r="21">
      <c t="s" s="4" r="A21">
        <v>209</v>
      </c>
      <c t="n" s="7" r="B21">
        <v>295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9</v>
      </c>
      <c t="s" s="2" r="B1">
        <v>2</v>
      </c>
      <c t="s" s="2" r="C1">
        <v>25</v>
      </c>
    </row>
    <row spans="1:3" r="2">
      <c t="s" s="4" r="A2">
        <v>50</v>
      </c>
      <c t="n" s="7" r="B2">
        <v>330</v>
      </c>
      <c t="n" s="7" r="C2">
        <v>225</v>
      </c>
    </row>
    <row spans="1:3" r="3">
      <c t="s" s="4" r="A3">
        <v>51</v>
      </c>
      <c t="n" s="8" r="B3">
        <v>0.001</v>
      </c>
      <c t="n" s="8" r="C3">
        <v>0.001</v>
      </c>
    </row>
    <row spans="1:3" r="4">
      <c t="s" s="4" r="A4">
        <v>52</v>
      </c>
      <c t="n" s="5" r="B4">
        <v>2000000</v>
      </c>
      <c t="n" s="5" r="C4">
        <v>2000000</v>
      </c>
    </row>
    <row spans="1:3" r="5">
      <c t="s" s="4" r="A5">
        <v>53</v>
      </c>
      <c t="n" s="5" r="B5">
        <v>0</v>
      </c>
      <c t="n" s="5" r="C5">
        <v>0</v>
      </c>
    </row>
    <row spans="1:3" r="6">
      <c t="s" s="4" r="A6">
        <v>54</v>
      </c>
      <c t="n" s="5" r="B6">
        <v>0</v>
      </c>
      <c t="n" s="5" r="C6">
        <v>0</v>
      </c>
    </row>
    <row spans="1:3" r="7">
      <c t="s" s="4" r="A7">
        <v>55</v>
      </c>
      <c t="n" s="8" r="B7">
        <v>0.001</v>
      </c>
      <c t="n" s="8" r="C7">
        <v>0.001</v>
      </c>
    </row>
    <row spans="1:3" r="8">
      <c t="s" s="4" r="A8">
        <v>56</v>
      </c>
      <c t="n" s="5" r="B8">
        <v>10000000</v>
      </c>
      <c t="n" s="5" r="C8">
        <v>10000000</v>
      </c>
    </row>
    <row spans="1:3" r="9">
      <c t="s" s="4" r="A9">
        <v>57</v>
      </c>
      <c t="n" s="5" r="B9">
        <v>5197182</v>
      </c>
      <c t="n" s="5" r="C9">
        <v>5207180</v>
      </c>
    </row>
    <row spans="1:3" r="10">
      <c t="s" s="4" r="A10">
        <v>58</v>
      </c>
      <c t="n" s="5" r="B10">
        <v>5197182</v>
      </c>
      <c t="n" s="5" r="C10">
        <v>5207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t="s" s="1" r="A1">
        <v>215</v>
      </c>
      <c t="s" s="2" r="B1">
        <v>163</v>
      </c>
    </row>
    <row spans="1:2" r="2">
      <c t="s" s="3" r="A2">
        <v>216</v>
      </c>
    </row>
    <row spans="1:2" r="3">
      <c t="s" s="4" r="A3">
        <v>204</v>
      </c>
      <c t="n" s="5" r="B3">
        <v>268985</v>
      </c>
    </row>
    <row spans="1:2" r="4">
      <c t="s" s="4" r="A4">
        <v>205</v>
      </c>
      <c t="n" s="5" r="B4">
        <v>0</v>
      </c>
    </row>
    <row spans="1:2" r="5">
      <c t="s" s="4" r="A5">
        <v>217</v>
      </c>
      <c t="n" s="5" r="B5">
        <v>-103494</v>
      </c>
    </row>
    <row spans="1:2" r="6">
      <c t="s" s="4" r="A6">
        <v>207</v>
      </c>
      <c t="n" s="5" r="B6">
        <v>0</v>
      </c>
    </row>
    <row spans="1:2" r="7">
      <c t="s" s="4" r="A7">
        <v>208</v>
      </c>
      <c t="n" s="5" r="B7">
        <v>165491</v>
      </c>
    </row>
    <row spans="1:2" r="8">
      <c t="s" s="3" r="A8">
        <v>218</v>
      </c>
    </row>
    <row spans="1:2" r="9">
      <c t="s" s="4" r="A9">
        <v>204</v>
      </c>
      <c t="n" s="9" r="B9">
        <v>3.43</v>
      </c>
    </row>
    <row spans="1:2" r="10">
      <c t="s" s="4" r="A10">
        <v>205</v>
      </c>
      <c t="n" s="5" r="B10">
        <v>0</v>
      </c>
    </row>
    <row spans="1:2" r="11">
      <c t="s" s="4" r="A11">
        <v>217</v>
      </c>
      <c t="n" s="10" r="B11">
        <v>3.44</v>
      </c>
    </row>
    <row spans="1:2" r="12">
      <c t="s" s="4" r="A12">
        <v>207</v>
      </c>
      <c t="n" s="5" r="B12">
        <v>0</v>
      </c>
    </row>
    <row spans="1:2" r="13">
      <c t="s" s="4" r="A13">
        <v>208</v>
      </c>
      <c t="n" s="9" r="B13">
        <v>3.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19</v>
      </c>
      <c t="s" s="2" r="B1">
        <v>1</v>
      </c>
    </row>
    <row spans="1:3" r="2">
      <c t="s" s="2" r="B2">
        <v>2</v>
      </c>
      <c t="s" s="2" r="C2">
        <v>61</v>
      </c>
    </row>
    <row spans="1:3" r="3">
      <c t="s" s="3" r="A3">
        <v>220</v>
      </c>
    </row>
    <row spans="1:3" r="4">
      <c t="s" s="4" r="A4">
        <v>221</v>
      </c>
      <c t="n" s="7" r="B4">
        <v>762</v>
      </c>
      <c t="n" s="7" r="C4">
        <v>737</v>
      </c>
    </row>
    <row spans="1:3" r="5">
      <c t="s" s="4" r="A5">
        <v>222</v>
      </c>
      <c t="n" s="5" r="B5">
        <v>-418</v>
      </c>
      <c t="n" s="5" r="C5">
        <v>-501</v>
      </c>
    </row>
    <row spans="1:3" r="6">
      <c t="s" s="4" r="A6">
        <v>223</v>
      </c>
      <c t="n" s="5" r="B6">
        <v>359</v>
      </c>
      <c t="n" s="5" r="C6">
        <v>419</v>
      </c>
    </row>
    <row spans="1:3" r="7">
      <c t="s" s="4" r="A7">
        <v>224</v>
      </c>
      <c t="n" s="7" r="B7">
        <v>703</v>
      </c>
      <c t="n" s="7" r="C7">
        <v>6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5</v>
      </c>
      <c t="s" s="2" r="B1">
        <v>2</v>
      </c>
      <c t="s" s="2" r="C1">
        <v>25</v>
      </c>
    </row>
    <row spans="1:3" r="2">
      <c t="s" s="3" r="A2">
        <v>226</v>
      </c>
    </row>
    <row spans="1:3" r="3">
      <c t="s" s="4" r="A3">
        <v>227</v>
      </c>
      <c t="n" s="7" r="B3">
        <v>0</v>
      </c>
      <c t="n" s="7" r="C3">
        <v>0</v>
      </c>
    </row>
    <row spans="1:3" r="4">
      <c t="s" s="4" r="A4">
        <v>228</v>
      </c>
      <c t="n" s="7" r="B4">
        <v>0</v>
      </c>
      <c t="n" s="7" r="C4">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229</v>
      </c>
      <c t="s" s="2" r="B1">
        <v>163</v>
      </c>
    </row>
    <row spans="1:2" r="2">
      <c t="s" s="3" r="A2">
        <v>230</v>
      </c>
    </row>
    <row spans="1:2" r="3">
      <c t="s" s="4" r="A3">
        <v>231</v>
      </c>
      <c t="n" s="9" r="B3">
        <v>5.5</v>
      </c>
    </row>
    <row spans="1:2" r="4">
      <c t="s" s="4" r="A4">
        <v>232</v>
      </c>
      <c t="s" s="4" r="B4">
        <v>233</v>
      </c>
    </row>
    <row spans="1:2" r="5">
      <c t="s" s="4" r="A5">
        <v>234</v>
      </c>
      <c t="s" s="4" r="B5">
        <v>2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4" r="A3">
        <v>62</v>
      </c>
      <c t="n" s="7" r="B3">
        <v>43622</v>
      </c>
      <c t="n" s="7" r="C3">
        <v>36797</v>
      </c>
      <c t="n" s="7" r="D3">
        <v>72114</v>
      </c>
      <c t="n" s="7" r="E3">
        <v>61652</v>
      </c>
    </row>
    <row spans="1:5" r="4">
      <c t="s" s="4" r="A4">
        <v>63</v>
      </c>
      <c t="n" s="5" r="B4">
        <v>35237</v>
      </c>
      <c t="n" s="5" r="C4">
        <v>29827</v>
      </c>
      <c t="n" s="5" r="D4">
        <v>58863</v>
      </c>
      <c t="n" s="5" r="E4">
        <v>50467</v>
      </c>
    </row>
    <row spans="1:5" r="5">
      <c t="s" s="4" r="A5">
        <v>64</v>
      </c>
      <c t="n" s="5" r="B5">
        <v>8385</v>
      </c>
      <c t="n" s="5" r="C5">
        <v>6970</v>
      </c>
      <c t="n" s="5" r="D5">
        <v>13251</v>
      </c>
      <c t="n" s="5" r="E5">
        <v>11185</v>
      </c>
    </row>
    <row spans="1:5" r="6">
      <c t="s" s="4" r="A6">
        <v>65</v>
      </c>
      <c t="n" s="5" r="B6">
        <v>6446</v>
      </c>
      <c t="n" s="5" r="C6">
        <v>5452</v>
      </c>
      <c t="n" s="5" r="D6">
        <v>11855</v>
      </c>
      <c t="n" s="5" r="E6">
        <v>10623</v>
      </c>
    </row>
    <row spans="1:5" r="7">
      <c t="s" s="4" r="A7">
        <v>66</v>
      </c>
      <c t="n" s="5" r="B7">
        <v>1939</v>
      </c>
      <c t="n" s="5" r="C7">
        <v>1518</v>
      </c>
      <c t="n" s="5" r="D7">
        <v>1396</v>
      </c>
      <c t="n" s="5" r="E7">
        <v>562</v>
      </c>
    </row>
    <row spans="1:5" r="8">
      <c t="s" s="3" r="A8">
        <v>67</v>
      </c>
    </row>
    <row spans="1:5" r="9">
      <c t="s" s="4" r="A9">
        <v>68</v>
      </c>
      <c t="n" s="5" r="B9">
        <v>219</v>
      </c>
      <c t="n" s="5" r="C9">
        <v>181</v>
      </c>
      <c t="n" s="5" r="D9">
        <v>394</v>
      </c>
      <c t="n" s="5" r="E9">
        <v>322</v>
      </c>
    </row>
    <row spans="1:5" r="10">
      <c t="s" s="4" r="A10">
        <v>69</v>
      </c>
      <c t="n" s="5" r="B10">
        <v>-15</v>
      </c>
      <c t="n" s="5" r="D10">
        <v>8</v>
      </c>
      <c t="n" s="5" r="E10">
        <v>29</v>
      </c>
    </row>
    <row spans="1:5" r="11">
      <c t="s" s="4" r="A11">
        <v>70</v>
      </c>
      <c t="n" s="5" r="B11">
        <v>204</v>
      </c>
      <c t="n" s="5" r="C11">
        <v>181</v>
      </c>
      <c t="n" s="5" r="D11">
        <v>402</v>
      </c>
      <c t="n" s="5" r="E11">
        <v>351</v>
      </c>
    </row>
    <row spans="1:5" r="12">
      <c t="s" s="4" r="A12">
        <v>71</v>
      </c>
      <c t="n" s="5" r="B12">
        <v>1735</v>
      </c>
      <c t="n" s="5" r="C12">
        <v>1337</v>
      </c>
      <c t="n" s="5" r="D12">
        <v>994</v>
      </c>
      <c t="n" s="5" r="E12">
        <v>211</v>
      </c>
    </row>
    <row spans="1:5" r="13">
      <c t="s" s="4" r="A13">
        <v>72</v>
      </c>
      <c t="n" s="5" r="B13">
        <v>672</v>
      </c>
      <c t="n" s="5" r="C13">
        <v>550</v>
      </c>
      <c t="n" s="5" r="D13">
        <v>406</v>
      </c>
      <c t="n" s="5" r="E13">
        <v>162</v>
      </c>
    </row>
    <row spans="1:5" r="14">
      <c t="s" s="4" r="A14">
        <v>73</v>
      </c>
      <c t="n" s="7" r="B14">
        <v>1063</v>
      </c>
      <c t="n" s="7" r="C14">
        <v>787</v>
      </c>
      <c t="n" s="7" r="D14">
        <v>588</v>
      </c>
      <c t="n" s="7" r="E14">
        <v>49</v>
      </c>
    </row>
    <row spans="1:5" r="15">
      <c t="s" s="4" r="A15">
        <v>74</v>
      </c>
      <c t="n" s="9" r="B15">
        <v>0.21</v>
      </c>
      <c t="n" s="9" r="C15">
        <v>0.16</v>
      </c>
      <c t="n" s="9" r="D15">
        <v>0.12</v>
      </c>
      <c t="n" s="9" r="E15">
        <v>0.01</v>
      </c>
    </row>
    <row spans="1:5" r="16">
      <c t="s" s="4" r="A16">
        <v>75</v>
      </c>
      <c t="n" s="9" r="B16">
        <v>0.21</v>
      </c>
      <c t="n" s="9" r="C16">
        <v>0.16</v>
      </c>
      <c t="n" s="9" r="D16">
        <v>0.12</v>
      </c>
      <c t="n" s="9" r="E16">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6</v>
      </c>
      <c t="s" s="2" r="B1">
        <v>60</v>
      </c>
      <c t="s" s="2" r="D1">
        <v>1</v>
      </c>
    </row>
    <row spans="1:5" r="2">
      <c t="s" s="2" r="B2">
        <v>2</v>
      </c>
      <c t="s" s="2" r="C2">
        <v>61</v>
      </c>
      <c t="s" s="2" r="D2">
        <v>2</v>
      </c>
      <c t="s" s="2" r="E2">
        <v>61</v>
      </c>
    </row>
    <row spans="1:5" r="3">
      <c t="s" s="4" r="A3">
        <v>73</v>
      </c>
      <c t="n" s="7" r="B3">
        <v>1063</v>
      </c>
      <c t="n" s="7" r="C3">
        <v>787</v>
      </c>
      <c t="n" s="7" r="D3">
        <v>588</v>
      </c>
      <c t="n" s="7" r="E3">
        <v>49</v>
      </c>
    </row>
    <row spans="1:5" r="4">
      <c t="s" s="3" r="A4">
        <v>77</v>
      </c>
    </row>
    <row spans="1:5" r="5">
      <c t="s" s="4" r="A5">
        <v>78</v>
      </c>
      <c t="n" s="5" r="B5">
        <v>92</v>
      </c>
      <c t="n" s="5" r="C5">
        <v>297</v>
      </c>
      <c t="n" s="5" r="D5">
        <v>-485</v>
      </c>
      <c t="n" s="5" r="E5">
        <v>-48</v>
      </c>
    </row>
    <row spans="1:5" r="6">
      <c t="s" s="4" r="A6">
        <v>79</v>
      </c>
      <c t="n" s="7" r="B6">
        <v>1155</v>
      </c>
      <c t="n" s="7" r="C6">
        <v>1084</v>
      </c>
      <c t="n" s="7" r="D6">
        <v>103</v>
      </c>
      <c t="n" s="7" r="E6">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61</v>
      </c>
    </row>
    <row spans="1:3" r="3">
      <c t="s" s="3" r="A3">
        <v>81</v>
      </c>
    </row>
    <row spans="1:3" r="4">
      <c t="s" s="4" r="A4">
        <v>73</v>
      </c>
      <c t="n" s="7" r="B4">
        <v>588</v>
      </c>
      <c t="n" s="7" r="C4">
        <v>49</v>
      </c>
    </row>
    <row spans="1:3" r="5">
      <c t="s" s="3" r="A5">
        <v>82</v>
      </c>
    </row>
    <row spans="1:3" r="6">
      <c t="s" s="4" r="A6">
        <v>83</v>
      </c>
      <c t="n" s="5" r="B6">
        <v>349</v>
      </c>
      <c t="n" s="5" r="C6">
        <v>359</v>
      </c>
    </row>
    <row spans="1:3" r="7">
      <c t="s" s="4" r="A7">
        <v>84</v>
      </c>
      <c t="n" s="5" r="B7">
        <v>235</v>
      </c>
      <c t="n" s="5" r="C7">
        <v>124</v>
      </c>
    </row>
    <row spans="1:3" r="8">
      <c t="s" s="4" r="A8">
        <v>85</v>
      </c>
      <c t="n" s="5" r="B8">
        <v>6</v>
      </c>
      <c t="n" s="5" r="C8">
        <v>5</v>
      </c>
    </row>
    <row spans="1:3" r="9">
      <c t="s" s="4" r="A9">
        <v>86</v>
      </c>
      <c t="n" s="5" r="B9">
        <v>213</v>
      </c>
    </row>
    <row spans="1:3" r="10">
      <c t="s" s="3" r="A10">
        <v>87</v>
      </c>
    </row>
    <row spans="1:3" r="11">
      <c t="s" s="4" r="A11">
        <v>88</v>
      </c>
      <c t="n" s="5" r="B11">
        <v>-5564</v>
      </c>
      <c t="n" s="5" r="C11">
        <v>-3520</v>
      </c>
    </row>
    <row spans="1:3" r="12">
      <c t="s" s="4" r="A12">
        <v>29</v>
      </c>
      <c t="n" s="5" r="B12">
        <v>-8627</v>
      </c>
      <c t="n" s="5" r="C12">
        <v>-9441</v>
      </c>
    </row>
    <row spans="1:3" r="13">
      <c t="s" s="4" r="A13">
        <v>30</v>
      </c>
      <c t="n" s="5" r="B13">
        <v>158</v>
      </c>
      <c t="n" s="5" r="C13">
        <v>36</v>
      </c>
    </row>
    <row spans="1:3" r="14">
      <c t="s" s="4" r="A14">
        <v>36</v>
      </c>
      <c t="n" s="5" r="B14">
        <v>5147</v>
      </c>
      <c t="n" s="5" r="C14">
        <v>4010</v>
      </c>
    </row>
    <row spans="1:3" r="15">
      <c t="s" s="4" r="A15">
        <v>37</v>
      </c>
      <c t="n" s="5" r="B15">
        <v>1056</v>
      </c>
      <c t="n" s="5" r="C15">
        <v>208</v>
      </c>
    </row>
    <row spans="1:3" r="16">
      <c t="s" s="4" r="A16">
        <v>89</v>
      </c>
      <c t="n" s="5" r="B16">
        <v>-6439</v>
      </c>
      <c t="n" s="5" r="C16">
        <v>-8170</v>
      </c>
    </row>
    <row spans="1:3" r="17">
      <c t="s" s="3" r="A17">
        <v>90</v>
      </c>
    </row>
    <row spans="1:3" r="18">
      <c t="s" s="4" r="A18">
        <v>91</v>
      </c>
      <c t="n" s="5" r="C18">
        <v>1</v>
      </c>
    </row>
    <row spans="1:3" r="19">
      <c t="s" s="4" r="A19">
        <v>92</v>
      </c>
      <c t="n" s="5" r="B19">
        <v>-72</v>
      </c>
      <c t="n" s="5" r="C19">
        <v>-105</v>
      </c>
    </row>
    <row spans="1:3" r="20">
      <c t="s" s="4" r="A20">
        <v>93</v>
      </c>
      <c t="n" s="5" r="B20">
        <v>-216</v>
      </c>
      <c t="n" s="5" r="C20">
        <v>-23</v>
      </c>
    </row>
    <row spans="1:3" r="21">
      <c t="s" s="4" r="A21">
        <v>94</v>
      </c>
      <c t="n" s="5" r="B21">
        <v>-288</v>
      </c>
      <c t="n" s="5" r="C21">
        <v>-127</v>
      </c>
    </row>
    <row spans="1:3" r="22">
      <c t="s" s="3" r="A22">
        <v>95</v>
      </c>
    </row>
    <row spans="1:3" r="23">
      <c t="s" s="4" r="A23">
        <v>96</v>
      </c>
      <c t="n" s="5" r="B23">
        <v>84820</v>
      </c>
      <c t="n" s="5" r="C23">
        <v>78486</v>
      </c>
    </row>
    <row spans="1:3" r="24">
      <c t="s" s="4" r="A24">
        <v>97</v>
      </c>
      <c t="n" s="5" r="B24">
        <v>-76914</v>
      </c>
      <c t="n" s="5" r="C24">
        <v>-70600</v>
      </c>
    </row>
    <row spans="1:3" r="25">
      <c t="s" s="4" r="A25">
        <v>98</v>
      </c>
      <c t="n" s="5" r="B25">
        <v>-35</v>
      </c>
      <c t="n" s="5" r="C25">
        <v>-129</v>
      </c>
    </row>
    <row spans="1:3" r="26">
      <c t="s" s="4" r="A26">
        <v>99</v>
      </c>
      <c t="n" s="5" r="B26">
        <v>5</v>
      </c>
      <c t="n" s="5" r="C26">
        <v>98</v>
      </c>
    </row>
    <row spans="1:3" r="27">
      <c t="s" s="4" r="A27">
        <v>100</v>
      </c>
      <c t="n" s="5" r="C27">
        <v>158</v>
      </c>
    </row>
    <row spans="1:3" r="28">
      <c t="s" s="4" r="A28">
        <v>101</v>
      </c>
      <c t="n" s="5" r="B28">
        <v>7876</v>
      </c>
      <c t="n" s="5" r="C28">
        <v>8013</v>
      </c>
    </row>
    <row spans="1:3" r="29">
      <c t="s" s="4" r="A29">
        <v>102</v>
      </c>
      <c t="n" s="5" r="B29">
        <v>-521</v>
      </c>
      <c t="n" s="5" r="C29">
        <v>-47</v>
      </c>
    </row>
    <row spans="1:3" r="30">
      <c t="s" s="4" r="A30">
        <v>103</v>
      </c>
      <c t="n" s="5" r="B30">
        <v>628</v>
      </c>
      <c t="n" s="5" r="C30">
        <v>-331</v>
      </c>
    </row>
    <row spans="1:3" r="31">
      <c t="s" s="4" r="A31">
        <v>104</v>
      </c>
      <c t="n" s="5" r="B31">
        <v>447</v>
      </c>
      <c t="n" s="5" r="C31">
        <v>2140</v>
      </c>
    </row>
    <row spans="1:3" r="32">
      <c t="s" s="4" r="A32">
        <v>105</v>
      </c>
      <c t="n" s="7" r="B32">
        <v>1075</v>
      </c>
      <c t="n" s="7" r="C32">
        <v>18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06</v>
      </c>
      <c t="s" s="2" r="B1">
        <v>1</v>
      </c>
    </row>
    <row spans="1:2" r="2">
      <c t="s" s="2" r="B2">
        <v>2</v>
      </c>
    </row>
    <row spans="1:2" r="3">
      <c t="s" s="4" r="A3">
        <v>106</v>
      </c>
      <c t="s" s="4" r="B3">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15"/>
  </cols>
  <sheetData>
    <row spans="1:2" r="1">
      <c t="s" s="1" r="A1">
        <v>108</v>
      </c>
      <c t="s" s="2" r="B1">
        <v>1</v>
      </c>
    </row>
    <row spans="1:2" r="2">
      <c t="s" s="2" r="B2">
        <v>2</v>
      </c>
    </row>
    <row spans="1:2" r="3">
      <c t="s" s="4" r="A3">
        <v>108</v>
      </c>
      <c t="s" s="4" r="B3">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10</v>
      </c>
      <c t="s" s="2" r="B1">
        <v>1</v>
      </c>
    </row>
    <row spans="1:2" r="2">
      <c t="s" s="2" r="B2">
        <v>2</v>
      </c>
    </row>
    <row spans="1:2" r="3">
      <c t="s" s="4" r="A3">
        <v>110</v>
      </c>
      <c t="s" s="4" r="B3">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Significant Accounting Policies</vt:lpstr>
      <vt:lpstr>Seasonality</vt:lpstr>
      <vt:lpstr>Earnings Per Share</vt:lpstr>
      <vt:lpstr>Commitments</vt:lpstr>
      <vt:lpstr>Operating Segment</vt:lpstr>
      <vt:lpstr>Stock-Based Compensation</vt:lpstr>
      <vt:lpstr>Warranty Reserve</vt:lpstr>
      <vt:lpstr>Fair Value Measurement of Finan</vt:lpstr>
      <vt:lpstr>Recent Accounting Pronouncement</vt:lpstr>
      <vt:lpstr>Subsequent Event</vt:lpstr>
      <vt:lpstr>Earnings Per Share (Tables)</vt:lpstr>
      <vt:lpstr>Commitments (Tables)</vt:lpstr>
      <vt:lpstr>Operating Segment (Tables)</vt:lpstr>
      <vt:lpstr>Stock-Based Compensation (Table</vt:lpstr>
      <vt:lpstr>Warranty Reserve (Tables)</vt:lpstr>
      <vt:lpstr>Earnings Per Share - Additional</vt:lpstr>
      <vt:lpstr>Computation of Diluted Earnings</vt:lpstr>
      <vt:lpstr>Commitments - Additional Inform</vt:lpstr>
      <vt:lpstr>Operating Leases Future Minimum</vt:lpstr>
      <vt:lpstr>Operating Segment - Additional </vt:lpstr>
      <vt:lpstr>Component of Net Sales by Regio</vt:lpstr>
      <vt:lpstr>Stock Based Compensation - Addi</vt:lpstr>
      <vt:lpstr>Summary of Stock Option Activit</vt:lpstr>
      <vt:lpstr>Summary of Restricted Share Act</vt:lpstr>
      <vt:lpstr>Accrued Warranty Expense (Detai</vt:lpstr>
      <vt:lpstr>Fair Value Measurement of Fin32</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49:40Z</dcterms:created>
  <dcterms:modified xmlns:dcterms="http://purl.org/dc/terms/" xmlns:xsi="http://www.w3.org/2001/XMLSchema-instance" xsi:type="dcterms:W3CDTF">2015-08-14T12:49:40Z</dcterms:modified>
  <dc:title xmlns:dc="http://purl.org/dc/elements/1.1/">Untitled</dc:title>
  <dc:description xmlns:dc="http://purl.org/dc/elements/1.1/"/>
  <dc:subject xmlns:dc="http://purl.org/dc/elements/1.1/"/>
  <cp:keywords/>
  <cp:category/>
</cp:coreProperties>
</file>